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rganization and Natur" sheetId="6" r:id="rId6"/>
    <s:sheet name="Going Concern and Management Pl" sheetId="7" r:id="rId7"/>
    <s:sheet name="Summary of Significant Accounti" sheetId="8" r:id="rId8"/>
    <s:sheet name="Convertible Notes Payable" sheetId="9" r:id="rId9"/>
    <s:sheet name="Notes Payable" sheetId="10" r:id="rId10"/>
    <s:sheet name="Commitments and Contingencies" sheetId="11" r:id="rId11"/>
    <s:sheet name="Stockholders' Deficiency" sheetId="12" r:id="rId12"/>
    <s:sheet name="Subsequent Events" sheetId="13" r:id="rId13"/>
    <s:sheet name="Summary of Significant Accoun14" sheetId="14" r:id="rId14"/>
    <s:sheet name="Summary of Significant Accoun15" sheetId="15" r:id="rId15"/>
    <s:sheet name="Going Concern and Management 16" sheetId="16" r:id="rId16"/>
    <s:sheet name="Convertible Notes Payable (Deta" sheetId="17" r:id="rId17"/>
    <s:sheet name="Summary of Significant Accoun18" sheetId="18" r:id="rId18"/>
    <s:sheet name="Notes Payable (Details Narrativ" sheetId="19" r:id="rId19"/>
    <s:sheet name="Commitments and Contingencies (" sheetId="20" r:id="rId20"/>
    <s:sheet name="Stockholders' Deficiency (Detai" sheetId="21" r:id="rId21"/>
  </s:sheets>
  <s:definedNames/>
  <s:calcPr calcId="124519" calcMode="auto" fullCalcOnLoad="1"/>
</s:workbook>
</file>

<file path=xl/sharedStrings.xml><?xml version="1.0" encoding="utf-8"?>
<sst xmlns="http://schemas.openxmlformats.org/spreadsheetml/2006/main" uniqueCount="186">
  <si>
    <t>Document and Entity Information - shares</t>
  </si>
  <si>
    <t>3 Months Ended</t>
  </si>
  <si>
    <t>Mar. 31, 2015</t>
  </si>
  <si>
    <t>Jul. 28, 2015</t>
  </si>
  <si>
    <t>Document And Entity Information</t>
  </si>
  <si>
    <t>Entity Registrant Name</t>
  </si>
  <si>
    <t>NUVEL HOLDINGS,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4</t>
  </si>
  <si>
    <t>Current assets:</t>
  </si>
  <si>
    <t>Cash</t>
  </si>
  <si>
    <t>Total assets</t>
  </si>
  <si>
    <t>Current liabilities:</t>
  </si>
  <si>
    <t>Accounts payable</t>
  </si>
  <si>
    <t>Accrued interest</t>
  </si>
  <si>
    <t>Accrued payroll and related expenses</t>
  </si>
  <si>
    <t>Other accrued expenses</t>
  </si>
  <si>
    <t>Notes payable</t>
  </si>
  <si>
    <t>Convertible notes payable- net of debt discount of $314 and $665 as of March 31, 2015 and December 31, 2014, respectively</t>
  </si>
  <si>
    <t>Total Liabilities</t>
  </si>
  <si>
    <t>Commitments and Contingencies</t>
  </si>
  <si>
    <t>Stockholders' deficiency:</t>
  </si>
  <si>
    <t>Series A Preferred stock, $0.60 stated value; 7,150,000 shares authorized; 25,000 shares issued and outstanding (aggregate liquidation preferences of $31,168 and $30,868) as of March 31, 2015 and December 31, 2014, respectively</t>
  </si>
  <si>
    <t>Series B Preferred stock, $.001 par value; 2,000,000 shares authorized; 549,795 shares issued and outstanding (aggregate liquidation preferences of $3,439,101 and $3,389,620) as of March 31, 2015 and December 31, 2014, respectively</t>
  </si>
  <si>
    <t>Series C Preferred stock, $.001 par value; 2,000,000 shares authorized; 1,471,121 shares issued and outstanding (aggregate liquidation preferences of $9,469,030</t>
  </si>
  <si>
    <t>Series D Preferred stock, $.001 par value; 2,000,000 shares authorized; 1,767,358 shares issued and outstanding as of March 31, 2015 and December 31, 2014, respectively</t>
  </si>
  <si>
    <t>Common stock, $0.001 par value; 100,000,000 shares authorized; 15,059,033 and 14,934,033 shares issued and outstanding as of March 31, 2015 and December 31, 2014, respectively</t>
  </si>
  <si>
    <t>Additional paid in capital</t>
  </si>
  <si>
    <t>Accumulated deficit</t>
  </si>
  <si>
    <t>Total stockholders' deficiency</t>
  </si>
  <si>
    <t>Total liabilities and stockholders' deficiency</t>
  </si>
  <si>
    <t>CONDENSED CONSOLIDATED BALANCE SHEETS (Parenthetical) - USD ($)</t>
  </si>
  <si>
    <t>Convertible notes payable- net of debt discount</t>
  </si>
  <si>
    <t>Preferred stock, par value</t>
  </si>
  <si>
    <t>Preferred stock, shares authorized</t>
  </si>
  <si>
    <t>Preferred stock, shares issued</t>
  </si>
  <si>
    <t>Preferred stock, shares outstanding</t>
  </si>
  <si>
    <t>Series A Preferred Stock Stated Value</t>
  </si>
  <si>
    <t>Series A Preferred Stock, shares authorized</t>
  </si>
  <si>
    <t>Series A Preferred Stock, shares issued</t>
  </si>
  <si>
    <t>Series A Preferred Stock, shares outstanding</t>
  </si>
  <si>
    <t>Series A Preferred Stock, aggregate liquidation preference</t>
  </si>
  <si>
    <t>Series B Preferred Stock, par value</t>
  </si>
  <si>
    <t>$ .001</t>
  </si>
  <si>
    <t>Series B Preferred Stock, shares authorized</t>
  </si>
  <si>
    <t>Series B Preferred Stock, shares issued</t>
  </si>
  <si>
    <t>Series B Preferred Stock, shares outstanding</t>
  </si>
  <si>
    <t>Series B Preferred Stock, aggregate liquidation preference</t>
  </si>
  <si>
    <t>Series C Preferred Stock, par value</t>
  </si>
  <si>
    <t>Series C Preferred Stock, shares authorized</t>
  </si>
  <si>
    <t>Series C Preferred Stock, shares issued</t>
  </si>
  <si>
    <t>Series C Preferred Stock, shares outstanding</t>
  </si>
  <si>
    <t>Series C Preferred Stock, aggregate liquidation preference</t>
  </si>
  <si>
    <t>Series D Preferred Stock, par value</t>
  </si>
  <si>
    <t>Series D Preferred Stock, shares authorized</t>
  </si>
  <si>
    <t>Series D Preferred Stock, shares issued</t>
  </si>
  <si>
    <t>Series D Preferred Stock, shares outstanding</t>
  </si>
  <si>
    <t>Common stock, par value</t>
  </si>
  <si>
    <t>Common stock, shares authorized</t>
  </si>
  <si>
    <t>Common stock, shares issued</t>
  </si>
  <si>
    <t>Common stock, shares outstanding</t>
  </si>
  <si>
    <t>CONDENSED CONSOLIDATED STATEMENTS OF OPERATIONS (Unaudited) - USD ($)</t>
  </si>
  <si>
    <t>Mar. 31, 2014</t>
  </si>
  <si>
    <t>Condensed Consolidated Statements Of Operations</t>
  </si>
  <si>
    <t>Revenue</t>
  </si>
  <si>
    <t>Operating expenses:</t>
  </si>
  <si>
    <t>Marketing and promotion</t>
  </si>
  <si>
    <t>Payroll and benefits</t>
  </si>
  <si>
    <t>General and administrative</t>
  </si>
  <si>
    <t>Research and development</t>
  </si>
  <si>
    <t>Total operating expenses</t>
  </si>
  <si>
    <t>Operating loss</t>
  </si>
  <si>
    <t>Other income (expense)</t>
  </si>
  <si>
    <t>Interest expense</t>
  </si>
  <si>
    <t>Amortization of debt discount</t>
  </si>
  <si>
    <t>Amortization of deferred financing costs</t>
  </si>
  <si>
    <t>Change in fair value of derivative liabilities</t>
  </si>
  <si>
    <t>Total other expense</t>
  </si>
  <si>
    <t>Net loss</t>
  </si>
  <si>
    <t>Preferred stock contractual dividends</t>
  </si>
  <si>
    <t>Net loss available to common stock holders</t>
  </si>
  <si>
    <t>Net loss per common share: basic and diluted</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Cash overdraft</t>
  </si>
  <si>
    <t>Proceeds from issuance of notes payable</t>
  </si>
  <si>
    <t>Net cash provided by financing activities</t>
  </si>
  <si>
    <t>Net increase (decrease) in cash</t>
  </si>
  <si>
    <t>Cash, beginning of the period</t>
  </si>
  <si>
    <t>Cash, end of the period</t>
  </si>
  <si>
    <t>Non-Cash Investing and Financing Activities:</t>
  </si>
  <si>
    <t>Note payable issued to settle accrued expenses</t>
  </si>
  <si>
    <t>Common stock issued in conjunction with note payable refinancing</t>
  </si>
  <si>
    <t>Business Organization and Nature of Operations</t>
  </si>
  <si>
    <t>Notes to Financial Statements</t>
  </si>
  <si>
    <t>Note 1. Business Organization and Nature of Operations</t>
  </si>
  <si>
    <t>Nuvel
Holdings, Inc. (the "Company") seeks to design, develop and markets Data Acceleration solutions that are built for the
purpose of accelerating and optimizing the flow of information across Enterprise networks. The Companys products are intended
to be deployed by its customers throughout their network infrastructures to improve the performance of their networks and reduce
network costs, while enhancing network speed and optimiz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March 31, 2015 and the results of operations
and cash flows for the three months ended March 31, 2015. The results of operations for the three months ended March 31, 2015
are not necessarily indicative of the operating results for the full year ending December 31, 2015 or any other period. These
condensed consolidated financial statements should be read in conjunction with the consolidated financial statements and related
disclosures of the Company as of December 31, 2014 and for the year then ended, which were filed with the Securities and Exchange
Commission (SEC) on Form 10K on June 22, 2015.</t>
  </si>
  <si>
    <t>Going Concern and Management Plans</t>
  </si>
  <si>
    <t>Note 2. Going Concern and Management Plans</t>
  </si>
  <si>
    <t>The
accompanying condensed consolidated financial statements have been prepared on a going concern basis, which contemplates the realization
of assets and the satisfaction of liabilities in the normal course of business. As of March 31, 2015, the Company had a working
capital deficiency of $3,289,096 and a stockholders deficiency of $3,289,096. Furthermore, as of the date of
this filing, the Company has $275,000 and $558,495 of notes payable and convertible notes payable, respectively, that have matured
and are in default. The Company has not generated any material revenue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 of operating funds since inception has been note financings. Subsequent to March 31, 2015, the Company
secured additional debt financing in the form of Notes Payable resulting in gross proceeds of $190,000.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financings. Management believes that it can be successful in obtaining additional financing based on its
limited history of raising funds;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On
October 24, 2014, the Company entered into a letter of intent (the Letter of Intent) with OrangeHook, Inc., (Orange
Hook) a Minnesota corporation. Pursuant to the Letter of Intent, the Company and OrangeHook will merge or combine their
assets, with the Company as the surviving corporation (the Transaction). The anticipated closing date is to be during
the third quarter of 2015 (the Closing). As a result of the intended business combination, the Company will acquire
all of the equity or assets of OrangeHook subject to the terms of the Letter of Intent. The Company will issue common stock to
the shareholders of OrangeHook such that after the Transaction (and prior to any financing at the time of the Transaction), OrangeHook
shareholders will own approximately 85% of the Company and the pre-Transaction Nuvel shareholders will own approximately 15% of
the Company, which is subject to adjustment by negotiation of the parties. The Company will account
for the Transaction as a reverse acquisition in which OrangeHook will be deemed the accounting acquirer. Pursuant to
the Letter of Intent, OrangeHook provided $501,249 as bridge financing to the Company, in the form of an unsecured loan to assist
the Company in completing the necessary filings with the SEC such that it will be current in its reporting obligations. Conditions
to Closing include that the Company be current in its SEC reports, that each of the financings set forth in the Letter of Intent
have occurred and that any necessary shareholder approval has been obtained. There can be no assurance that the Transaction will
be successful.</t>
  </si>
  <si>
    <t>Summary of Significant Accounting Policies</t>
  </si>
  <si>
    <t>Note 3. Summary of Significant Accounting Policies</t>
  </si>
  <si>
    <t>Principles of Consolidation The
accompanying condensed consolidated financial statements include the accounts of the Company and its whollyowned subsidiary, Nuvel,
Inc. All significant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ese estimates. The Companys significant
estimates and assumptions include the fair value of our stock, debt discount, derivative liabilities, and the valuation allowance
relating to the Companys deferred tax asse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5 and 2014, respectively, are as follows:
March
31,
2015 2014
Warrants to purchase common stock 9,124,718 6,285,016
Series A Convertible Preferred Stock 25,000 641,668
Series B Convertible Preferred Stock 10,995,900 -
Series C Convertible Preferred Stock 29,422,420 -
Series D Convertible Preferred Stock 1,767,358 -
Convertible Notes 7,209,463 962,963
Totals 58,544,859 7,889,647 Fair
Value of Financial Instruments 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inancial
liabilities that are measured at fair value on a recurring basis include the derivative conversion features and warrant liabilities. Since
the value of the common stock was de minimus as of March 31, 2015 and December 31, 2014, the values of the derivative conversion
features and warrant liabilities were also de minimus as of March 31, 2015 and December 31, 2014.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derivative liabilities are measured at fair value using a compound option model that includes characteristics of both a binomial
lattice and Black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densed consolidated statements of operations.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Convertible Notes Payable</t>
  </si>
  <si>
    <t>Note 4. Convertible Notes Payable</t>
  </si>
  <si>
    <t>On
January 1, 2015, an event of default occurred on convertible notes totaling $636,249. The event of default pertained
to the Company failing to make a required interest payment on December 31, 2014. On July 7, 2015, the holders of the
convertible notes waived the event of default provisions. As consideration for the waiver, the Company increased the
principal amounts on the notes from $636,249 to $816,879. The maturity date of these notes were extended to September
30, 2015. All remaining terms of the convertible notes remained the same. Subsequent
to March 31, 2015 and as of the date of this filing, additional convertible notes payable totaling $558,495 have passed their
respective maturity dates and have not been repaid. As of the maturity date of the notes, the interest rates will increase
to the default rate of 16%.</t>
  </si>
  <si>
    <t>Notes Payable</t>
  </si>
  <si>
    <t>Note 5. Notes Payable</t>
  </si>
  <si>
    <t>Amendments to Notes In February 2015, the Company issued 125,000
shares with a de minimus value to an investor in conjunction with an August 2014 amendment to a $100,000 note subscription agreement. Unsecured Bridge Loan (see Note 2) OrangeHook provided $158,000 as bridge financing
to the Company at various dates during the three months ended March 31, 2015, in the form of unsecured loans. The loans
bear interest at 2% per annum and mature in one year. Effective January 1, 2015 and as of the date
of this filing, notes payable totaling $275,000 passed their maturity dates and have not been repaid.</t>
  </si>
  <si>
    <t>Note 6. Commitments and Contingencies</t>
  </si>
  <si>
    <t>Services
Agreement On
March 11, 2014, the Company signed a services agreement with Richard Resnick to provide services equivalent to a Chief Executive
Officer. The Company agreed to pay Mr. Resnick $25,000 per month in bimonthly installments. Either party is entitled to terminate
the services agreement by providing the other party 15 days written notice of such desired termination. As of March 31, 2015 and
December 31, 2014, the Company owed Mr. Resnick $255,000 and $180,000, respectively, under the services agreement, which is noted
as accounts payable in the accompanying condensed consolidated balance sheets. Operating
Lease In
April 2014, the Company leased a satellite office in Los Gatos, California at a variable monthly rate based on office usage. Rent
expense for the three months ended March 31, 2015 and 2014 was $565 and $0, respectively.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were
no such matters as of March 31, 2015. As
of March 31, 2015 and through the date of this filing, the Company has not filed certain federal and state income and payroll
tax returns nor has it paid the payroll tax amounts and related interest and penalties relating to such returns. Amounts due under
these returns have been accrued as a component of accrued payroll and related expenses as of March 31, 2015.</t>
  </si>
  <si>
    <t>Stockholders' Deficiency</t>
  </si>
  <si>
    <t>Note 7. Stockholders' Deficiency</t>
  </si>
  <si>
    <t>Dividends in Arrears Dividends in arrears on the outstanding Series
A Preferred Stock totaled $1,168, or $0.00 per share as of March 31, 2015, and totaled $868, or $0.00 per share as of December
31, 2014. Dividends in arrears on the outstanding Series
B Preferred Stock totaled $140,331, or $0.01 per share as of March 31, 2015, and totaled $90,850, or $0.01 per share as of December
31, 2014. Dividends in arrears on the outstanding Series
C Preferred Stock totaled $289,235, or $0.02 per share as of March 31, 2015, and totaled $183,314, or $0.01 per share as of December
31, 2014.</t>
  </si>
  <si>
    <t>Subsequent Events</t>
  </si>
  <si>
    <t>Note 8. Subsequent Events</t>
  </si>
  <si>
    <t>Unsecured Bridge Loan As
disclosed in Note 2, OrangeHook entered into a Letter of Intent with the Company. Subsequent to March 31, 2015 and
through the date of this filing, OrangeHook provided $190,000 as bridge financing to the Company, in the form of unsecured loans. Issuance of Warrants
for Professional Services In
April 2015, the Board of Directors authorized the issuance of warrants to purchase shares of common stock with a five year term
at a $0.20 exercise price for professional services rendered by the following parties: ●
1,500,000 warrants were issued to a law firm ●
1,418,846 warrants were issued to a CFO outsourcing firm ●
8,513,078 warrants were issued to Mr. Resnick, acting Chief Executive Officer On
June 30, 2015, these warrants were issued by the Company.</t>
  </si>
  <si>
    <t>Summary of Significant Accounting Policies (Policies)</t>
  </si>
  <si>
    <t>Summary Of Significant Accounting Policies Policies</t>
  </si>
  <si>
    <t>Principles of Consolidation</t>
  </si>
  <si>
    <t>The accompanying condensed consolidated financial
statements include the accounts of the Company and its whollyowned subsidiary, Nuvel, Inc. All significant intercompany accounts
and transactions have been eliminated in consolidation.</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ese estimates. The Companys significant estimates and assumptions include the fair value
of our stock, debt discount, derivative liabilities, and the valuation allowance relating to the Companys deferred tax assets.</t>
  </si>
  <si>
    <t>Net Loss Per Share</t>
  </si>
  <si>
    <t xml:space="preserve">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5 and 2014, respectively, are as follows:
March
31,
2015 2014
Warrants to purchase common stock 9,124,718 6,285,016
Series A Convertible Preferred Stock 25,000 641,668
Series B Convertible Preferred Stock 10,995,900 -
Series C Convertible Preferred Stock 29,422,420 -
Series D Convertible Preferred Stock 1,767,358 -
Convertible Notes 7,209,463 962,963
Totals 58,544,859 7,889,647 </t>
  </si>
  <si>
    <t>Fair Value of Financial Instruments</t>
  </si>
  <si>
    <t>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inancial
liabilities that are measured at fair value on a recurring basis include the derivative conversion features and warrant liabilities. Since
the value of the common stock was de minimus as of March 31, 2015 and December 31, 2014, the values of the derivative conversion
features and warrant liabilities were also de minimus as of March 31, 2015 and December 31, 2014.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derivative liabilities are measured at fair value using a compound option model that includes characteristics of both a binomial
lattice and Black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densed consolidated statements of operations.</t>
  </si>
  <si>
    <t>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ummary Of Significant Accounting Policies Tables</t>
  </si>
  <si>
    <t>Schedule of Anti-delutive securities</t>
  </si>
  <si>
    <t xml:space="preserve">March 31,
2015 2014
Warrants to purchase common stock 9,124,718 6,285,016
Series A Convertible Preferred Stock 25,000 641,668
Series B Convertible Preferred Stock 10,995,900 -
Series C Convertible Preferred Stock 29,422,420 -
Series D Convertible Preferred Stock 1,767,358 -
Convertible Notes 7,209,463 962,963
Totals 58,544,859 7,889,647 </t>
  </si>
  <si>
    <t>Going Concern and Management Plans (Details Narrative) - USD ($)</t>
  </si>
  <si>
    <t>Going Concern And Management Plans Details Narrative</t>
  </si>
  <si>
    <t>Working Capital Deficiency</t>
  </si>
  <si>
    <t>Stockholders Deficiency</t>
  </si>
  <si>
    <t>Convertible Notes Payable (Details Narrative)</t>
  </si>
  <si>
    <t>Mar. 31, 2015USD ($)</t>
  </si>
  <si>
    <t>Convertible Notes Payable Details Narrative</t>
  </si>
  <si>
    <t>Convertible notes payable</t>
  </si>
  <si>
    <t>Summary of Significant Accounting Policies (Details) - USD ($)</t>
  </si>
  <si>
    <t>Total</t>
  </si>
  <si>
    <t>Warrants to purchase common stock [Member]</t>
  </si>
  <si>
    <t>Series A Convertible Preferred Stock [Member]</t>
  </si>
  <si>
    <t>Series B Convertible Preferred Stock [Member]</t>
  </si>
  <si>
    <t>Series C Convertible Preferred Stock [Member]</t>
  </si>
  <si>
    <t>Series D Convertible Preferred Stock [Member]</t>
  </si>
  <si>
    <t>Convertible Notes [Member]</t>
  </si>
  <si>
    <t>Notes Payable (Details Narrative)</t>
  </si>
  <si>
    <t>Notes Payable Details Narrative</t>
  </si>
  <si>
    <t>Unsecured loans</t>
  </si>
  <si>
    <t>Commitments and Contingencies (Details Narrative) - USD ($)</t>
  </si>
  <si>
    <t>Rent expense</t>
  </si>
  <si>
    <t>Mr. Resnick [Member]</t>
  </si>
  <si>
    <t>Stockholders' Deficiency (Details Narrative) - USD ($)</t>
  </si>
  <si>
    <t>12 Months Ended</t>
  </si>
  <si>
    <t>Series A Preferred Stock</t>
  </si>
  <si>
    <t>Amount of Preferred Dividends in Arrears</t>
  </si>
  <si>
    <t>Preferred Stock Per Share Amounts Of Preferred Dividends</t>
  </si>
  <si>
    <t>Series B Preferred Stock</t>
  </si>
  <si>
    <t>Series C Preferred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03985</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5059033</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1</v>
      </c>
      <c s="2" t="s" r="B1">
        <v>1</v>
      </c>
    </row>
    <row r="2" spans="1:2">
      <c s="2" t="s" r="B2">
        <v>2</v>
      </c>
    </row>
    <row r="3" spans="1:2">
      <c s="3" t="s" r="A3">
        <v>119</v>
      </c>
    </row>
    <row r="4" spans="1:2">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40</v>
      </c>
      <c s="2" t="s" r="B1">
        <v>1</v>
      </c>
    </row>
    <row r="2" spans="1:2">
      <c s="2" t="s" r="B2">
        <v>2</v>
      </c>
    </row>
    <row r="3" spans="1:2">
      <c s="3" t="s" r="A3">
        <v>119</v>
      </c>
    </row>
    <row r="4" spans="1:2">
      <c s="4" t="s" r="A4">
        <v>134</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6</v>
      </c>
      <c s="2" t="s" r="B1">
        <v>1</v>
      </c>
    </row>
    <row r="2" spans="1:2">
      <c s="2" t="s" r="B2">
        <v>2</v>
      </c>
    </row>
    <row r="3" spans="1:2">
      <c s="3" t="s" r="A3">
        <v>119</v>
      </c>
    </row>
    <row r="4" spans="1:2">
      <c s="4" t="s" r="A4">
        <v>137</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9</v>
      </c>
      <c s="2" t="s" r="B1">
        <v>1</v>
      </c>
    </row>
    <row r="2" spans="1:2">
      <c s="2" t="s" r="B2">
        <v>2</v>
      </c>
    </row>
    <row r="3" spans="1:2">
      <c s="3" t="s" r="A3">
        <v>119</v>
      </c>
    </row>
    <row r="4" spans="1:2">
      <c s="4" t="s" r="A4">
        <v>140</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t="s" r="A1">
        <v>142</v>
      </c>
      <c s="2" t="s" r="B1">
        <v>1</v>
      </c>
    </row>
    <row r="2" spans="1:2">
      <c s="2" t="s" r="B2">
        <v>2</v>
      </c>
    </row>
    <row r="3" spans="1:2">
      <c s="3" t="s" r="A3">
        <v>143</v>
      </c>
    </row>
    <row r="4" spans="1:2">
      <c s="4" t="s" r="A4">
        <v>144</v>
      </c>
      <c s="4" t="s" r="B4">
        <v>145</v>
      </c>
    </row>
    <row r="5" spans="1:2">
      <c s="4" t="s" r="A5">
        <v>146</v>
      </c>
      <c s="4" t="s" r="B5">
        <v>147</v>
      </c>
    </row>
    <row r="6" spans="1:2">
      <c s="4" t="s" r="A6">
        <v>148</v>
      </c>
      <c s="4" t="s" r="B6">
        <v>149</v>
      </c>
    </row>
    <row r="7" spans="1:2">
      <c s="4" t="s" r="A7">
        <v>150</v>
      </c>
      <c s="4" t="s" r="B7">
        <v>151</v>
      </c>
    </row>
    <row r="8" spans="1:2">
      <c s="4" t="s" r="A8">
        <v>139</v>
      </c>
      <c s="4" t="s" r="B8">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3</v>
      </c>
      <c s="2" t="s" r="B1">
        <v>1</v>
      </c>
    </row>
    <row r="2" spans="1:2">
      <c s="2" t="s" r="B2">
        <v>2</v>
      </c>
    </row>
    <row r="3" spans="1:2">
      <c s="3" t="s" r="A3">
        <v>154</v>
      </c>
    </row>
    <row r="4" spans="1:2">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157</v>
      </c>
      <c s="2" t="s" r="B1">
        <v>2</v>
      </c>
      <c s="2" t="s" r="C1">
        <v>28</v>
      </c>
    </row>
    <row r="2" spans="1:3">
      <c s="3" t="s" r="A2">
        <v>158</v>
      </c>
    </row>
    <row r="3" spans="1:3">
      <c s="4" t="s" r="A3">
        <v>159</v>
      </c>
      <c s="7" t="n" r="B3">
        <v>3289096</v>
      </c>
    </row>
    <row r="4" spans="1:3">
      <c s="4" t="s" r="A4">
        <v>160</v>
      </c>
      <c s="7" t="n" r="B4">
        <v>-3289096</v>
      </c>
      <c s="7" t="n" r="C4">
        <v>-288518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s="1" t="s" r="A1">
        <v>161</v>
      </c>
      <c s="2" t="s" r="B1">
        <v>162</v>
      </c>
    </row>
    <row r="2" spans="1:2">
      <c s="3" t="s" r="A2">
        <v>163</v>
      </c>
    </row>
    <row r="3" spans="1:2">
      <c s="4" t="s" r="A3">
        <v>164</v>
      </c>
      <c s="7" t="n" r="B3">
        <v>55849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t="s" r="A1">
        <v>165</v>
      </c>
      <c s="2" t="s" r="B1">
        <v>1</v>
      </c>
    </row>
    <row r="2" spans="1:3">
      <c s="2" t="s" r="B2">
        <v>2</v>
      </c>
      <c s="2" t="s" r="C2">
        <v>82</v>
      </c>
    </row>
    <row r="3" spans="1:3">
      <c s="4" t="s" r="A3">
        <v>166</v>
      </c>
      <c s="7" t="n" r="C3">
        <v>7889647</v>
      </c>
    </row>
    <row r="4" spans="1:3">
      <c s="4" t="s" r="A4">
        <v>167</v>
      </c>
    </row>
    <row r="5" spans="1:3">
      <c s="4" t="s" r="A5">
        <v>166</v>
      </c>
      <c s="7" t="n" r="B5">
        <v>9124718</v>
      </c>
      <c s="5" t="n" r="C5">
        <v>6285016</v>
      </c>
    </row>
    <row r="6" spans="1:3">
      <c s="4" t="s" r="A6">
        <v>168</v>
      </c>
    </row>
    <row r="7" spans="1:3">
      <c s="4" t="s" r="A7">
        <v>166</v>
      </c>
      <c s="5" t="n" r="B7">
        <v>25000</v>
      </c>
      <c s="7" t="n" r="C7">
        <v>641668</v>
      </c>
    </row>
    <row r="8" spans="1:3">
      <c s="4" t="s" r="A8">
        <v>169</v>
      </c>
    </row>
    <row r="9" spans="1:3">
      <c s="4" t="s" r="A9">
        <v>166</v>
      </c>
      <c s="5" t="n" r="B9">
        <v>10995900</v>
      </c>
    </row>
    <row r="10" spans="1:3">
      <c s="4" t="s" r="A10">
        <v>170</v>
      </c>
    </row>
    <row r="11" spans="1:3">
      <c s="4" t="s" r="A11">
        <v>166</v>
      </c>
      <c s="5" t="n" r="B11">
        <v>29422420</v>
      </c>
    </row>
    <row r="12" spans="1:3">
      <c s="4" t="s" r="A12">
        <v>171</v>
      </c>
    </row>
    <row r="13" spans="1:3">
      <c s="4" t="s" r="A13">
        <v>166</v>
      </c>
      <c s="5" t="n" r="B13">
        <v>1767358</v>
      </c>
    </row>
    <row r="14" spans="1:3">
      <c s="4" t="s" r="A14">
        <v>172</v>
      </c>
    </row>
    <row r="15" spans="1:3">
      <c s="4" t="s" r="A15">
        <v>166</v>
      </c>
      <c s="7" t="n" r="B15">
        <v>7209463</v>
      </c>
      <c s="7" t="n" r="C15">
        <v>96296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s="1" t="s" r="A1">
        <v>173</v>
      </c>
      <c s="2" t="s" r="B1">
        <v>1</v>
      </c>
    </row>
    <row r="2" spans="1:2">
      <c s="2" t="s" r="B2">
        <v>162</v>
      </c>
    </row>
    <row r="3" spans="1:2">
      <c s="3" t="s" r="A3">
        <v>174</v>
      </c>
    </row>
    <row r="4" spans="1:2">
      <c s="4" t="s" r="A4">
        <v>175</v>
      </c>
      <c s="7" t="n" r="B4">
        <v>15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26595</v>
      </c>
      <c s="7" t="n" r="C3">
        <v>36871</v>
      </c>
    </row>
    <row r="4" spans="1:3">
      <c s="4" t="s" r="A4">
        <v>31</v>
      </c>
      <c s="5" t="n" r="B4">
        <v>26595</v>
      </c>
      <c s="5" t="n" r="C4">
        <v>36871</v>
      </c>
    </row>
    <row r="5" spans="1:3">
      <c s="3" t="s" r="A5">
        <v>32</v>
      </c>
    </row>
    <row r="6" spans="1:3">
      <c s="4" t="s" r="A6">
        <v>33</v>
      </c>
      <c s="5" t="n" r="B6">
        <v>719200</v>
      </c>
      <c s="5" t="n" r="C6">
        <v>581723</v>
      </c>
    </row>
    <row r="7" spans="1:3">
      <c s="4" t="s" r="A7">
        <v>34</v>
      </c>
      <c s="5" t="n" r="B7">
        <v>329727</v>
      </c>
      <c s="5" t="n" r="C7">
        <v>274827</v>
      </c>
    </row>
    <row r="8" spans="1:3">
      <c s="4" t="s" r="A8">
        <v>35</v>
      </c>
      <c s="5" t="n" r="B8">
        <v>189067</v>
      </c>
      <c s="5" t="n" r="C8">
        <v>173227</v>
      </c>
    </row>
    <row r="9" spans="1:3">
      <c s="4" t="s" r="A9">
        <v>36</v>
      </c>
      <c s="5" t="n" r="B9">
        <v>154058</v>
      </c>
      <c s="5" t="n" r="C9">
        <v>122990</v>
      </c>
    </row>
    <row r="10" spans="1:3">
      <c s="4" t="s" r="A10">
        <v>37</v>
      </c>
      <c s="5" t="n" r="B10">
        <v>626249</v>
      </c>
      <c s="5" t="n" r="C10">
        <v>472249</v>
      </c>
    </row>
    <row r="11" spans="1:3">
      <c s="4" t="s" r="A11">
        <v>38</v>
      </c>
      <c s="5" t="n" r="B11">
        <v>1297390</v>
      </c>
      <c s="5" t="n" r="C11">
        <v>1297039</v>
      </c>
    </row>
    <row r="12" spans="1:3">
      <c s="4" t="s" r="A12">
        <v>39</v>
      </c>
      <c s="7" t="n" r="B12">
        <v>3315691</v>
      </c>
      <c s="7" t="n" r="C12">
        <v>2922055</v>
      </c>
    </row>
    <row r="13" spans="1:3">
      <c s="4" t="s" r="A13">
        <v>40</v>
      </c>
    </row>
    <row r="14" spans="1:3">
      <c s="3" t="s" r="A14">
        <v>41</v>
      </c>
    </row>
    <row r="15" spans="1:3">
      <c s="4" t="s" r="A15">
        <v>42</v>
      </c>
      <c s="7" t="n" r="B15">
        <v>25</v>
      </c>
      <c s="7" t="n" r="C15">
        <v>25</v>
      </c>
    </row>
    <row r="16" spans="1:3">
      <c s="4" t="s" r="A16">
        <v>43</v>
      </c>
      <c s="5" t="n" r="B16">
        <v>550</v>
      </c>
      <c s="5" t="n" r="C16">
        <v>550</v>
      </c>
    </row>
    <row r="17" spans="1:3">
      <c s="4" t="s" r="A17">
        <v>44</v>
      </c>
      <c s="5" t="n" r="B17">
        <v>1471</v>
      </c>
      <c s="5" t="n" r="C17">
        <v>1471</v>
      </c>
    </row>
    <row r="18" spans="1:3">
      <c s="4" t="s" r="A18">
        <v>45</v>
      </c>
      <c s="5" t="n" r="B18">
        <v>1767</v>
      </c>
      <c s="5" t="n" r="C18">
        <v>1767</v>
      </c>
    </row>
    <row r="19" spans="1:3">
      <c s="4" t="s" r="A19">
        <v>46</v>
      </c>
      <c s="5" t="n" r="B19">
        <v>15059</v>
      </c>
      <c s="5" t="n" r="C19">
        <v>14934</v>
      </c>
    </row>
    <row r="20" spans="1:3">
      <c s="4" t="s" r="A20">
        <v>47</v>
      </c>
      <c s="5" t="n" r="B20">
        <v>11624317</v>
      </c>
      <c s="5" t="n" r="C20">
        <v>11624442</v>
      </c>
    </row>
    <row r="21" spans="1:3">
      <c s="4" t="s" r="A21">
        <v>48</v>
      </c>
      <c s="5" t="n" r="B21">
        <v>-14932285</v>
      </c>
      <c s="5" t="n" r="C21">
        <v>-14528373</v>
      </c>
    </row>
    <row r="22" spans="1:3">
      <c s="4" t="s" r="A22">
        <v>49</v>
      </c>
      <c s="5" t="n" r="B22">
        <v>-3289096</v>
      </c>
      <c s="5" t="n" r="C22">
        <v>-2885184</v>
      </c>
    </row>
    <row r="23" spans="1:3">
      <c s="4" t="s" r="A23">
        <v>50</v>
      </c>
      <c s="7" t="n" r="B23">
        <v>26595</v>
      </c>
      <c s="7" t="n" r="C23">
        <v>36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t="s" r="A1">
        <v>176</v>
      </c>
      <c s="2" t="s" r="B1">
        <v>1</v>
      </c>
    </row>
    <row r="2" spans="1:4">
      <c s="2" t="s" r="B2">
        <v>2</v>
      </c>
      <c s="2" t="s" r="C2">
        <v>82</v>
      </c>
      <c s="2" t="s" r="D2">
        <v>28</v>
      </c>
    </row>
    <row r="3" spans="1:4">
      <c s="4" t="s" r="A3">
        <v>33</v>
      </c>
      <c s="7" t="n" r="B3">
        <v>719200</v>
      </c>
      <c s="7" t="n" r="D3">
        <v>581723</v>
      </c>
    </row>
    <row r="4" spans="1:4">
      <c s="4" t="s" r="A4">
        <v>177</v>
      </c>
      <c s="5" t="n" r="B4">
        <v>565</v>
      </c>
      <c s="7" t="n" r="C4">
        <v>0</v>
      </c>
    </row>
    <row r="5" spans="1:4">
      <c s="4" t="s" r="A5">
        <v>178</v>
      </c>
    </row>
    <row r="6" spans="1:4">
      <c s="4" t="s" r="A6">
        <v>33</v>
      </c>
      <c s="7" t="n" r="B6">
        <v>255000</v>
      </c>
      <c s="7" t="n" r="D6">
        <v>18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t="s" r="A1">
        <v>179</v>
      </c>
      <c s="2" t="s" r="B1">
        <v>1</v>
      </c>
      <c s="2" t="s" r="C1">
        <v>180</v>
      </c>
    </row>
    <row r="2" spans="1:3">
      <c s="2" t="s" r="B2">
        <v>2</v>
      </c>
      <c s="2" t="s" r="C2">
        <v>28</v>
      </c>
    </row>
    <row r="3" spans="1:3">
      <c s="4" t="s" r="A3">
        <v>181</v>
      </c>
    </row>
    <row r="4" spans="1:3">
      <c s="4" t="s" r="A4">
        <v>182</v>
      </c>
      <c s="7" t="n" r="B4">
        <v>1168</v>
      </c>
      <c s="7" t="n" r="C4">
        <v>868</v>
      </c>
    </row>
    <row r="5" spans="1:3">
      <c s="4" t="s" r="A5">
        <v>183</v>
      </c>
      <c s="7" t="n" r="B5">
        <v>0</v>
      </c>
      <c s="7" t="n" r="C5">
        <v>0</v>
      </c>
    </row>
    <row r="6" spans="1:3">
      <c s="4" t="s" r="A6">
        <v>184</v>
      </c>
    </row>
    <row r="7" spans="1:3">
      <c s="4" t="s" r="A7">
        <v>182</v>
      </c>
      <c s="7" t="n" r="B7">
        <v>140331</v>
      </c>
      <c s="7" t="n" r="C7">
        <v>90850</v>
      </c>
    </row>
    <row r="8" spans="1:3">
      <c s="4" t="s" r="A8">
        <v>183</v>
      </c>
      <c s="9" t="n" r="B8">
        <v>0.01</v>
      </c>
      <c s="9" t="n" r="C8">
        <v>0.01</v>
      </c>
    </row>
    <row r="9" spans="1:3">
      <c s="4" t="s" r="A9">
        <v>185</v>
      </c>
    </row>
    <row r="10" spans="1:3">
      <c s="4" t="s" r="A10">
        <v>182</v>
      </c>
      <c s="7" t="n" r="B10">
        <v>289235</v>
      </c>
      <c s="7" t="n" r="C10">
        <v>183314</v>
      </c>
    </row>
    <row r="11" spans="1:3">
      <c s="4" t="s" r="A11">
        <v>183</v>
      </c>
      <c s="9" t="n" r="B11">
        <v>0.02</v>
      </c>
      <c s="9" t="n" r="C11">
        <v>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51</v>
      </c>
      <c s="2" t="s" r="B1">
        <v>2</v>
      </c>
      <c s="2" t="s" r="C1">
        <v>28</v>
      </c>
    </row>
    <row r="2" spans="1:3">
      <c s="3" t="s" r="A2">
        <v>32</v>
      </c>
    </row>
    <row r="3" spans="1:3">
      <c s="4" t="s" r="A3">
        <v>52</v>
      </c>
      <c s="7" t="n" r="B3">
        <v>314</v>
      </c>
      <c s="7" t="n" r="C3">
        <v>665</v>
      </c>
    </row>
    <row r="4" spans="1:3">
      <c s="4" t="s" r="A4">
        <v>53</v>
      </c>
      <c s="8" t="n" r="B4">
        <v>0.001</v>
      </c>
      <c s="8" t="n" r="C4">
        <v>0.001</v>
      </c>
    </row>
    <row r="5" spans="1:3">
      <c s="4" t="s" r="A5">
        <v>54</v>
      </c>
      <c s="5" t="n" r="B5">
        <v>15000000</v>
      </c>
      <c s="5" t="n" r="C5">
        <v>15000000</v>
      </c>
    </row>
    <row r="6" spans="1:3">
      <c s="4" t="s" r="A6">
        <v>55</v>
      </c>
      <c s="5" t="n" r="B6">
        <v>3813274</v>
      </c>
      <c s="5" t="n" r="C6">
        <v>3813274</v>
      </c>
    </row>
    <row r="7" spans="1:3">
      <c s="4" t="s" r="A7">
        <v>56</v>
      </c>
      <c s="5" t="n" r="B7">
        <v>3813274</v>
      </c>
      <c s="5" t="n" r="C7">
        <v>3813274</v>
      </c>
    </row>
    <row r="8" spans="1:3">
      <c s="4" t="s" r="A8">
        <v>57</v>
      </c>
      <c s="9" t="n" r="B8">
        <v>0.6</v>
      </c>
      <c s="9" t="n" r="C8">
        <v>0.6</v>
      </c>
    </row>
    <row r="9" spans="1:3">
      <c s="4" t="s" r="A9">
        <v>58</v>
      </c>
      <c s="5" t="n" r="B9">
        <v>7150000</v>
      </c>
      <c s="5" t="n" r="C9">
        <v>7150000</v>
      </c>
    </row>
    <row r="10" spans="1:3">
      <c s="4" t="s" r="A10">
        <v>59</v>
      </c>
      <c s="5" t="n" r="B10">
        <v>25000</v>
      </c>
      <c s="5" t="n" r="C10">
        <v>25000</v>
      </c>
    </row>
    <row r="11" spans="1:3">
      <c s="4" t="s" r="A11">
        <v>60</v>
      </c>
      <c s="5" t="n" r="B11">
        <v>25000</v>
      </c>
      <c s="5" t="n" r="C11">
        <v>25000</v>
      </c>
    </row>
    <row r="12" spans="1:3">
      <c s="4" t="s" r="A12">
        <v>61</v>
      </c>
      <c s="7" t="n" r="B12">
        <v>31168</v>
      </c>
      <c s="7" t="n" r="C12">
        <v>30868</v>
      </c>
    </row>
    <row r="13" spans="1:3">
      <c s="4" t="s" r="A13">
        <v>62</v>
      </c>
      <c s="8" t="n" r="B13">
        <v>0.001</v>
      </c>
      <c s="4" t="s" r="C13">
        <v>63</v>
      </c>
    </row>
    <row r="14" spans="1:3">
      <c s="4" t="s" r="A14">
        <v>64</v>
      </c>
      <c s="5" t="n" r="B14">
        <v>2000000</v>
      </c>
      <c s="5" t="n" r="C14">
        <v>2000000</v>
      </c>
    </row>
    <row r="15" spans="1:3">
      <c s="4" t="s" r="A15">
        <v>65</v>
      </c>
      <c s="5" t="n" r="B15">
        <v>549795</v>
      </c>
      <c s="5" t="n" r="C15">
        <v>549795</v>
      </c>
    </row>
    <row r="16" spans="1:3">
      <c s="4" t="s" r="A16">
        <v>66</v>
      </c>
      <c s="5" t="n" r="B16">
        <v>549795</v>
      </c>
      <c s="5" t="n" r="C16">
        <v>549795</v>
      </c>
    </row>
    <row r="17" spans="1:3">
      <c s="4" t="s" r="A17">
        <v>67</v>
      </c>
      <c s="7" t="n" r="B17">
        <v>3439101</v>
      </c>
      <c s="7" t="n" r="C17">
        <v>3389620</v>
      </c>
    </row>
    <row r="18" spans="1:3">
      <c s="4" t="s" r="A18">
        <v>68</v>
      </c>
      <c s="8" t="n" r="B18">
        <v>0.001</v>
      </c>
      <c s="8" t="n" r="C18">
        <v>0.001</v>
      </c>
    </row>
    <row r="19" spans="1:3">
      <c s="4" t="s" r="A19">
        <v>69</v>
      </c>
      <c s="5" t="n" r="B19">
        <v>2000000</v>
      </c>
      <c s="5" t="n" r="C19">
        <v>2000000</v>
      </c>
    </row>
    <row r="20" spans="1:3">
      <c s="4" t="s" r="A20">
        <v>70</v>
      </c>
      <c s="5" t="n" r="B20">
        <v>1471121</v>
      </c>
      <c s="5" t="n" r="C20">
        <v>1471121</v>
      </c>
    </row>
    <row r="21" spans="1:3">
      <c s="4" t="s" r="A21">
        <v>71</v>
      </c>
      <c s="5" t="n" r="B21">
        <v>1471121</v>
      </c>
      <c s="5" t="n" r="C21">
        <v>1471121</v>
      </c>
    </row>
    <row r="22" spans="1:3">
      <c s="4" t="s" r="A22">
        <v>72</v>
      </c>
      <c s="7" t="n" r="B22">
        <v>9469030</v>
      </c>
      <c s="7" t="n" r="C22">
        <v>9363109</v>
      </c>
    </row>
    <row r="23" spans="1:3">
      <c s="4" t="s" r="A23">
        <v>73</v>
      </c>
      <c s="8" t="n" r="B23">
        <v>0.001</v>
      </c>
      <c s="8" t="n" r="C23">
        <v>0.001</v>
      </c>
    </row>
    <row r="24" spans="1:3">
      <c s="4" t="s" r="A24">
        <v>74</v>
      </c>
      <c s="5" t="n" r="B24">
        <v>2000000</v>
      </c>
      <c s="5" t="n" r="C24">
        <v>2000000</v>
      </c>
    </row>
    <row r="25" spans="1:3">
      <c s="4" t="s" r="A25">
        <v>75</v>
      </c>
      <c s="5" t="n" r="B25">
        <v>1767358</v>
      </c>
      <c s="5" t="n" r="C25">
        <v>1767358</v>
      </c>
    </row>
    <row r="26" spans="1:3">
      <c s="4" t="s" r="A26">
        <v>76</v>
      </c>
      <c s="5" t="n" r="B26">
        <v>1767358</v>
      </c>
      <c s="5" t="n" r="C26">
        <v>1767358</v>
      </c>
    </row>
    <row r="27" spans="1:3">
      <c s="4" t="s" r="A27">
        <v>77</v>
      </c>
      <c s="8" t="n" r="B27">
        <v>0.001</v>
      </c>
      <c s="8" t="n" r="C27">
        <v>0.001</v>
      </c>
    </row>
    <row r="28" spans="1:3">
      <c s="4" t="s" r="A28">
        <v>78</v>
      </c>
      <c s="5" t="n" r="B28">
        <v>100000000</v>
      </c>
      <c s="5" t="n" r="C28">
        <v>100000000</v>
      </c>
    </row>
    <row r="29" spans="1:3">
      <c s="4" t="s" r="A29">
        <v>79</v>
      </c>
      <c s="5" t="n" r="B29">
        <v>15059033</v>
      </c>
      <c s="5" t="n" r="C29">
        <v>14934033</v>
      </c>
    </row>
    <row r="30" spans="1:3">
      <c s="4" t="s" r="A30">
        <v>80</v>
      </c>
      <c s="5" t="n" r="B30">
        <v>15059033</v>
      </c>
      <c s="5" t="n" r="C30">
        <v>149340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t="s" r="A1">
        <v>81</v>
      </c>
      <c s="2" t="s" r="B1">
        <v>1</v>
      </c>
    </row>
    <row r="2" spans="1:3">
      <c s="2" t="s" r="B2">
        <v>2</v>
      </c>
      <c s="2" t="s" r="C2">
        <v>82</v>
      </c>
    </row>
    <row r="3" spans="1:3">
      <c s="3" t="s" r="A3">
        <v>83</v>
      </c>
    </row>
    <row r="4" spans="1:3">
      <c s="4" t="s" r="A4">
        <v>84</v>
      </c>
    </row>
    <row r="5" spans="1:3">
      <c s="3" t="s" r="A5">
        <v>85</v>
      </c>
    </row>
    <row r="6" spans="1:3">
      <c s="4" t="s" r="A6">
        <v>86</v>
      </c>
      <c s="7" t="n" r="B6">
        <v>503</v>
      </c>
    </row>
    <row r="7" spans="1:3">
      <c s="4" t="s" r="A7">
        <v>87</v>
      </c>
      <c s="5" t="n" r="B7">
        <v>173773</v>
      </c>
      <c s="7" t="n" r="C7">
        <v>22000</v>
      </c>
    </row>
    <row r="8" spans="1:3">
      <c s="4" t="s" r="A8">
        <v>88</v>
      </c>
      <c s="5" t="n" r="B8">
        <v>173850</v>
      </c>
      <c s="7" t="n" r="C8">
        <v>300</v>
      </c>
    </row>
    <row r="9" spans="1:3">
      <c s="4" t="s" r="A9">
        <v>89</v>
      </c>
      <c s="5" t="n" r="B9">
        <v>535</v>
      </c>
    </row>
    <row r="10" spans="1:3">
      <c s="4" t="s" r="A10">
        <v>90</v>
      </c>
      <c s="5" t="n" r="B10">
        <v>348661</v>
      </c>
      <c s="7" t="n" r="C10">
        <v>22300</v>
      </c>
    </row>
    <row r="11" spans="1:3">
      <c s="4" t="s" r="A11">
        <v>91</v>
      </c>
      <c s="5" t="n" r="B11">
        <v>-348661</v>
      </c>
      <c s="5" t="n" r="C11">
        <v>-22300</v>
      </c>
    </row>
    <row r="12" spans="1:3">
      <c s="3" t="s" r="A12">
        <v>92</v>
      </c>
    </row>
    <row r="13" spans="1:3">
      <c s="4" t="s" r="A13">
        <v>93</v>
      </c>
      <c s="5" t="n" r="B13">
        <v>-54900</v>
      </c>
      <c s="5" t="n" r="C13">
        <v>-120969</v>
      </c>
    </row>
    <row r="14" spans="1:3">
      <c s="4" t="s" r="A14">
        <v>94</v>
      </c>
      <c s="7" t="n" r="B14">
        <v>-351</v>
      </c>
      <c s="5" t="n" r="C14">
        <v>-46365</v>
      </c>
    </row>
    <row r="15" spans="1:3">
      <c s="4" t="s" r="A15">
        <v>95</v>
      </c>
      <c s="5" t="n" r="C15">
        <v>-13334</v>
      </c>
    </row>
    <row r="16" spans="1:3">
      <c s="4" t="s" r="A16">
        <v>96</v>
      </c>
      <c s="5" t="n" r="C16">
        <v>19705</v>
      </c>
    </row>
    <row r="17" spans="1:3">
      <c s="4" t="s" r="A17">
        <v>97</v>
      </c>
      <c s="7" t="n" r="B17">
        <v>-55251</v>
      </c>
      <c s="5" t="n" r="C17">
        <v>-160963</v>
      </c>
    </row>
    <row r="18" spans="1:3">
      <c s="4" t="s" r="A18">
        <v>98</v>
      </c>
      <c s="5" t="n" r="B18">
        <v>-403912</v>
      </c>
      <c s="5" t="n" r="C18">
        <v>-183263</v>
      </c>
    </row>
    <row r="19" spans="1:3">
      <c s="4" t="s" r="A19">
        <v>99</v>
      </c>
      <c s="5" t="n" r="B19">
        <v>-155702</v>
      </c>
      <c s="5" t="n" r="C19">
        <v>-7700</v>
      </c>
    </row>
    <row r="20" spans="1:3">
      <c s="4" t="s" r="A20">
        <v>100</v>
      </c>
      <c s="7" t="n" r="B20">
        <v>-559614</v>
      </c>
      <c s="7" t="n" r="C20">
        <v>-190963</v>
      </c>
    </row>
    <row r="21" spans="1:3">
      <c s="4" t="s" r="A21">
        <v>101</v>
      </c>
      <c s="9" t="n" r="B21">
        <v>-0.04</v>
      </c>
      <c s="9" t="n" r="C21">
        <v>-0.02</v>
      </c>
    </row>
    <row r="22" spans="1:3">
      <c s="4" t="s" r="A22">
        <v>102</v>
      </c>
      <c s="5" t="n" r="B22">
        <v>14992366</v>
      </c>
      <c s="5" t="n" r="C22">
        <v>122180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103</v>
      </c>
      <c s="2" t="s" r="B1">
        <v>1</v>
      </c>
    </row>
    <row r="2" spans="1:3">
      <c s="2" t="s" r="B2">
        <v>2</v>
      </c>
      <c s="2" t="s" r="C2">
        <v>82</v>
      </c>
    </row>
    <row r="3" spans="1:3">
      <c s="3" t="s" r="A3">
        <v>104</v>
      </c>
    </row>
    <row r="4" spans="1:3">
      <c s="4" t="s" r="A4">
        <v>98</v>
      </c>
      <c s="7" t="n" r="B4">
        <v>-403912</v>
      </c>
      <c s="7" t="n" r="C4">
        <v>-183263</v>
      </c>
    </row>
    <row r="5" spans="1:3">
      <c s="3" t="s" r="A5">
        <v>105</v>
      </c>
    </row>
    <row r="6" spans="1:3">
      <c s="4" t="s" r="A6">
        <v>94</v>
      </c>
      <c s="7" t="n" r="B6">
        <v>351</v>
      </c>
      <c s="5" t="n" r="C6">
        <v>46365</v>
      </c>
    </row>
    <row r="7" spans="1:3">
      <c s="4" t="s" r="A7">
        <v>95</v>
      </c>
      <c s="5" t="n" r="C7">
        <v>13334</v>
      </c>
    </row>
    <row r="8" spans="1:3">
      <c s="4" t="s" r="A8">
        <v>96</v>
      </c>
      <c s="5" t="n" r="C8">
        <v>-19705</v>
      </c>
    </row>
    <row r="9" spans="1:3">
      <c s="3" t="s" r="A9">
        <v>106</v>
      </c>
    </row>
    <row r="10" spans="1:3">
      <c s="4" t="s" r="A10">
        <v>33</v>
      </c>
      <c s="7" t="n" r="B10">
        <v>137477</v>
      </c>
      <c s="5" t="n" r="C10">
        <v>8300</v>
      </c>
    </row>
    <row r="11" spans="1:3">
      <c s="4" t="s" r="A11">
        <v>34</v>
      </c>
      <c s="5" t="n" r="B11">
        <v>54900</v>
      </c>
      <c s="5" t="n" r="C11">
        <v>120969</v>
      </c>
    </row>
    <row r="12" spans="1:3">
      <c s="4" t="s" r="A12">
        <v>35</v>
      </c>
      <c s="5" t="n" r="B12">
        <v>15840</v>
      </c>
      <c s="7" t="n" r="C12">
        <v>14000</v>
      </c>
    </row>
    <row r="13" spans="1:3">
      <c s="4" t="s" r="A13">
        <v>36</v>
      </c>
      <c s="5" t="n" r="B13">
        <v>31068</v>
      </c>
    </row>
    <row r="14" spans="1:3">
      <c s="4" t="s" r="A14">
        <v>107</v>
      </c>
      <c s="7" t="n" r="B14">
        <v>-164276</v>
      </c>
    </row>
    <row r="15" spans="1:3">
      <c s="3" t="s" r="A15">
        <v>108</v>
      </c>
    </row>
    <row r="16" spans="1:3">
      <c s="4" t="s" r="A16">
        <v>109</v>
      </c>
      <c s="7" t="n" r="C16">
        <v>200</v>
      </c>
    </row>
    <row r="17" spans="1:3">
      <c s="4" t="s" r="A17">
        <v>110</v>
      </c>
      <c s="7" t="n" r="B17">
        <v>154000</v>
      </c>
    </row>
    <row r="18" spans="1:3">
      <c s="4" t="s" r="A18">
        <v>111</v>
      </c>
      <c s="5" t="n" r="B18">
        <v>154000</v>
      </c>
      <c s="7" t="n" r="C18">
        <v>200</v>
      </c>
    </row>
    <row r="19" spans="1:3">
      <c s="4" t="s" r="A19">
        <v>112</v>
      </c>
      <c s="5" t="n" r="B19">
        <v>-10276</v>
      </c>
      <c s="7" t="n" r="C19">
        <v>200</v>
      </c>
    </row>
    <row r="20" spans="1:3">
      <c s="4" t="s" r="A20">
        <v>113</v>
      </c>
      <c s="5" t="n" r="B20">
        <v>36871</v>
      </c>
    </row>
    <row r="21" spans="1:3">
      <c s="4" t="s" r="A21">
        <v>114</v>
      </c>
      <c s="7" t="n" r="B21">
        <v>26595</v>
      </c>
      <c s="7" t="n" r="C21">
        <v>200</v>
      </c>
    </row>
    <row r="22" spans="1:3">
      <c s="3" t="s" r="A22">
        <v>115</v>
      </c>
    </row>
    <row r="23" spans="1:3">
      <c s="4" t="s" r="A23">
        <v>116</v>
      </c>
      <c s="7" t="n" r="C23">
        <v>40000</v>
      </c>
    </row>
    <row r="24" spans="1:3">
      <c s="4" t="s" r="A24">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18</v>
      </c>
      <c s="2" t="s" r="B1">
        <v>1</v>
      </c>
    </row>
    <row r="2" spans="1:2">
      <c s="2" t="s" r="B2">
        <v>2</v>
      </c>
    </row>
    <row r="3" spans="1:2">
      <c s="3" t="s" r="A3">
        <v>119</v>
      </c>
    </row>
    <row r="4" spans="1:2">
      <c s="4" t="s" r="A4">
        <v>120</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22</v>
      </c>
      <c s="2" t="s" r="B1">
        <v>1</v>
      </c>
    </row>
    <row r="2" spans="1:2">
      <c s="2" t="s" r="B2">
        <v>2</v>
      </c>
    </row>
    <row r="3" spans="1:2">
      <c s="3" t="s" r="A3">
        <v>119</v>
      </c>
    </row>
    <row r="4" spans="1:2">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25</v>
      </c>
      <c s="2" t="s" r="B1">
        <v>1</v>
      </c>
    </row>
    <row r="2" spans="1:2">
      <c s="2" t="s" r="B2">
        <v>2</v>
      </c>
    </row>
    <row r="3" spans="1:2">
      <c s="3" t="s" r="A3">
        <v>119</v>
      </c>
    </row>
    <row r="4" spans="1:2">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28</v>
      </c>
      <c s="2" t="s" r="B1">
        <v>1</v>
      </c>
    </row>
    <row r="2" spans="1:2">
      <c s="2" t="s" r="B2">
        <v>2</v>
      </c>
    </row>
    <row r="3" spans="1:2">
      <c s="3" t="s" r="A3">
        <v>119</v>
      </c>
    </row>
    <row r="4" spans="1:2">
      <c s="4" t="s" r="A4">
        <v>129</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usiness Organization and Natur</vt:lpstr>
      <vt:lpstr>Going Concern and Management Pl</vt:lpstr>
      <vt:lpstr>Summary of Significant Accounti</vt:lpstr>
      <vt:lpstr>Convertible Notes Payable</vt:lpstr>
      <vt:lpstr>Notes Payable</vt:lpstr>
      <vt:lpstr>Commitments and Contingencies</vt:lpstr>
      <vt:lpstr>Stockholders' Deficiency</vt:lpstr>
      <vt:lpstr>Subsequent Events</vt:lpstr>
      <vt:lpstr>Summary of Significant Accoun14</vt:lpstr>
      <vt:lpstr>Summary of Significant Accoun15</vt:lpstr>
      <vt:lpstr>Going Concern and Management 16</vt:lpstr>
      <vt:lpstr>Convertible Notes Payable (Deta</vt:lpstr>
      <vt:lpstr>Summary of Significant Accoun18</vt:lpstr>
      <vt:lpstr>Notes Payable (Details Narrativ</vt:lpstr>
      <vt:lpstr>Commitments and Contingencies (</vt:lpstr>
      <vt:lpstr>Stockholders' Deficienc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4:48:33Z</dcterms:created>
  <dcterms:modified xmlns:dcterms="http://purl.org/dc/terms/" xmlns:xsi="http://www.w3.org/2001/XMLSchema-instance" xsi:type="dcterms:W3CDTF">2015-07-28T14:48:33Z</dcterms:modified>
  <dc:title xmlns:dc="http://purl.org/dc/elements/1.1/">Untitled</dc:title>
  <dc:description xmlns:dc="http://purl.org/dc/elements/1.1/"/>
  <dc:subject xmlns:dc="http://purl.org/dc/elements/1.1/"/>
  <cp:keywords/>
  <cp:category/>
</cp:coreProperties>
</file>